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LyondellBasell Industries N.V.</t>
        </is>
      </c>
    </row>
    <row r="6">
      <c r="A6" s="4" t="inlineStr">
        <is>
          <t>Entity Central Index Key</t>
        </is>
      </c>
      <c r="B6" s="4" t="inlineStr">
        <is>
          <t>000148939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5" customWidth="1" min="6" max="6"/>
    <col width="15" customWidth="1" min="7" max="7"/>
    <col width="15" customWidth="1" min="8" max="8"/>
  </cols>
  <sheetData>
    <row r="1">
      <c r="A1" s="1" t="inlineStr">
        <is>
          <t>Pay vs Performance Disclosure - USD ($)</t>
        </is>
      </c>
      <c r="C1" s="2" t="inlineStr">
        <is>
          <t>5 Months Ended</t>
        </is>
      </c>
      <c r="D1" s="2" t="inlineStr">
        <is>
          <t>7 Months Ended</t>
        </is>
      </c>
      <c r="E1" s="2" t="inlineStr">
        <is>
          <t>12 Months Ended</t>
        </is>
      </c>
    </row>
    <row r="2">
      <c r="C2" s="2" t="inlineStr">
        <is>
          <t>May 22, 2022</t>
        </is>
      </c>
      <c r="D2" s="2" t="inlineStr">
        <is>
          <t>Dec. 31, 2022</t>
        </is>
      </c>
      <c r="E2" s="2" t="inlineStr">
        <is>
          <t>Dec. 31, 2023</t>
        </is>
      </c>
      <c r="F2" s="2" t="inlineStr">
        <is>
          <t>Dec. 31, 2022</t>
        </is>
      </c>
      <c r="G2" s="2" t="inlineStr">
        <is>
          <t>Dec. 31, 2021</t>
        </is>
      </c>
      <c r="H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C4" s="4" t="inlineStr">
        <is>
          <t xml:space="preserve"> </t>
        </is>
      </c>
      <c r="D4" s="4" t="inlineStr">
        <is>
          <t xml:space="preserve"> </t>
        </is>
      </c>
      <c r="E4" s="4" t="inlineStr">
        <is>
          <t xml:space="preserve"> In accordance with rules adopted by the SEC pursuant to the Dodd-Frank
Wall Street Reform and Consumer Protection Act of 2010, we provide the following disclosure regarding executive compensation for
our principal executive officer (“PEO”) and non-PEO NEOs and Company performance for fiscal years listed below. The
C&amp;TD Committee did not consider the pay versus performance disclosure below in making its pay decisions for any of the fiscal
years shown.
Summary Compen- sation Table Compen- sation Summary Compen- sation Table Compen- sation Summary Compen- sation Table Compen- sation Average Summary Compen- sation Table Average Compen- sation Value of Initial Fixed $100 Investment Based On: (3)
Year Total for Bhavesh Patel (1) ($) Actually paid to Bhavesh Patel (1)(2) ($) Total for Kenneth Lane (1) ($) Actually Paid to Kenneth Lane (1)(2) ($) Total for Peter Vanacker (1) ($) Actually Paid to Peter Vanacker (1)(2) ($) Total
for Non PEO NEOs (1) ($) Actually
Paid to Non-PEO NEOs (1)(2) ($) TSR ($) Peer Group TSR ($) Net Income ($MM) EBITDA (4) ($MM)
2023 — — — — 16,546,194 21,206,198 5,168,076 7,754,168 128.90 146.45 2,121 4,509
2022 — — 8,798,076 9,046,842 17,018,989 14,863,867 5,818,984 6,400,521 106.81 131.89 3,889 6,301
2021 19,011,033 1,514,901 — — — — 4,615,231 4,648,678 107.73 148.63 5,617 8,689
2020 15,570,513 16,833,907 — — — — 3,288,167 3,043,798 102.57 118.05 1,427 3,285
(1) Bhavesh Patel was our PEO from January 1, 2020 to December 31, 2021. Kenneth
Lane (who served as Interim CEO) was our PEO from January 1, 2022 to May 22, 2022. Peter Vanacker is our PEO since May 23, 2022. The
Non-PEO NEOs for whom the average compensation is presented in this table are: (a) for 2023: Michael McMurray, Kenneth Lane, Torkel
Rhenman, and Jim Guilfoyle; (b) for 2022: Michael McMurray, Torkel Rhenman, Jeffrey Kaplan, and Jim Guilfoyle; (c) for 2021: Michael
McMurray, Kenneth Lane, Torkel Rhenman, and Jim Guilfoyle; and (d) for 2020: Michael McMurray, Kenneth Lane, Torkel Rhenman, Jeffrey Kaplan, and Daniel Coombs.
(2) The amounts shown as Compensation Actually Paid have been calculated in accordance
with Item 402(v) of Regulation S-K and do not reflect compensation actually earned, realized or received by the Company’s
NEOs. Deductions from, and additions to, 2023 total compensation in the Summary Compensation Table to calculate Compensation
Actually Paid consist of:
(3) The Peer Group TSR set forth in this table utilizes the S&amp;P 500 Chemic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P 500 Chemicals Index, respectively. Historical stock
performance is not necessarily indicative of future stock performance.
(4) We determined EBITDA, which is a non-GAAP financial measure, to be the most important financial
performance measure used to link Company performance to Compensation Actually Paid to our PEO and Non PEO NEOs in 2023.
More information on EBITDA can be found in Appendix A to this proxy statement. We may determine a different financial performance
measure to be the most important financial performance measure in future years.
(1) Bhavesh Patel Kenneth Lane Peter Vanacker
(a) for 2023: Michael McMurray, Kenneth Lane, Torkel Rhenman, and Jim Guilfoyle;
(b) for 2022: Michael McMurray, Torkel Rhenman, Jeffrey Kaplan, and Jim Guilfoyle;
(c) for 2021: Michael McMurray, Kenneth Lane, Torkel Rhenman, and Jim Guilfoyle; and
(d) for 2020: Michael McMurray, Kenneth Lane, Torkel Rhenman, Jeffrey Kaplan, and Daniel Coombs.
(2) The amounts shown as Compensation Actually Paid have been calculated in accordance
with Item 402(v) of Regulation S-K and do not reflect compensation actually earned, realized or received by the Company’s
NEOs. Deductions from, and additions to, 2023 total compensation in the Summary Compensation Table to calculate Compensation
Actually Paid consist of:
Peter Average
Total Compensation
from Summary Compensation Table 16,546,194 5,168,076
Adjustments for Pension
Adjustment for Summary Compensation Table
Pension (16,479) (26,988)
Amount added for current year service cost 12,475 15,953
Amount added for prior service cost
impacting current year — —
TOTAL ADJUSTMENTS FOR PENSION (4,004) (11,035)
Adjustments for Equity
Awards
Adjustment for grant date values in the
Summary Compensation Table (11,642,449) (2,899,160)
Year-end fair value of unvested awards granted
in the current year 12,191,177 3,497,130
Year-over-year difference of year-end fair
values for unvested awards granted in prior years 3,902,254 1,475,602
Fair values at vest date for awards granted
and vested in current year — —
Difference in fair values between prior
year end fair values and vest date fair values for awards granted in prior years 213,026 523,555
Forfeitures during current year equal to
prior year-end fair value — —
Dividends or dividend equivalents
not otherwise included in the total compensation — —
TOTAL ADJUSTMENTS
FOR EQUITY AWARDS 4,664,008 2,597,127
Compensation Actually
Paid (as calculated) 21,206,198 7,754,168
(3) The Peer Group TSR set forth in this table utilizes the S&amp;P 500 Chemic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P 500 Chemicals Index, respectively. Historical stock
performance is not necessarily indicative of future stock performance.
(4) We determined EBITDA</t>
        </is>
      </c>
      <c r="F4" s="4" t="inlineStr">
        <is>
          <t xml:space="preserve"> </t>
        </is>
      </c>
      <c r="G4" s="4" t="inlineStr">
        <is>
          <t xml:space="preserve"> </t>
        </is>
      </c>
      <c r="H4" s="4" t="inlineStr">
        <is>
          <t xml:space="preserve"> </t>
        </is>
      </c>
    </row>
    <row r="5">
      <c r="A5" s="4" t="inlineStr">
        <is>
          <t>Company Selected Measure Name</t>
        </is>
      </c>
      <c r="C5" s="4" t="inlineStr">
        <is>
          <t xml:space="preserve"> </t>
        </is>
      </c>
      <c r="D5" s="4" t="inlineStr">
        <is>
          <t xml:space="preserve"> </t>
        </is>
      </c>
      <c r="E5" s="4" t="inlineStr">
        <is>
          <t>EBITDA</t>
        </is>
      </c>
      <c r="F5" s="4" t="inlineStr">
        <is>
          <t xml:space="preserve"> </t>
        </is>
      </c>
      <c r="G5" s="4" t="inlineStr">
        <is>
          <t xml:space="preserve"> </t>
        </is>
      </c>
      <c r="H5" s="4" t="inlineStr">
        <is>
          <t xml:space="preserve"> </t>
        </is>
      </c>
    </row>
    <row r="6">
      <c r="A6" s="4" t="inlineStr">
        <is>
          <t>Named Executive Officers, Footnote [Text Block]</t>
        </is>
      </c>
      <c r="C6" s="4" t="inlineStr">
        <is>
          <t xml:space="preserve"> </t>
        </is>
      </c>
      <c r="D6" s="4" t="inlineStr">
        <is>
          <t xml:space="preserve"> </t>
        </is>
      </c>
      <c r="E6" s="4" t="inlineStr">
        <is>
          <t>(1) Bhavesh Patel Kenneth Lane Peter Vanacker
(a) for 2023: Michael McMurray, Kenneth Lane, Torkel Rhenman, and Jim Guilfoyle;
(b) for 2022: Michael McMurray, Torkel Rhenman, Jeffrey Kaplan, and Jim Guilfoyle;
(c) for 2021: Michael McMurray, Kenneth Lane, Torkel Rhenman, and Jim Guilfoyle; and
(d) for 2020: Michael McMurray, Kenneth Lane, Torkel Rhenman, Jeffrey Kaplan, and Daniel Coombs.</t>
        </is>
      </c>
      <c r="F6" s="4" t="inlineStr">
        <is>
          <t xml:space="preserve"> </t>
        </is>
      </c>
      <c r="G6" s="4" t="inlineStr">
        <is>
          <t xml:space="preserve"> </t>
        </is>
      </c>
      <c r="H6" s="4" t="inlineStr">
        <is>
          <t xml:space="preserve"> </t>
        </is>
      </c>
    </row>
    <row r="7">
      <c r="A7" s="4" t="inlineStr">
        <is>
          <t>Peer Group Issuers, Footnote [Text Block]</t>
        </is>
      </c>
      <c r="C7" s="4" t="inlineStr">
        <is>
          <t xml:space="preserve"> </t>
        </is>
      </c>
      <c r="D7" s="4" t="inlineStr">
        <is>
          <t xml:space="preserve"> </t>
        </is>
      </c>
      <c r="E7" s="4" t="inlineStr">
        <is>
          <t>The Peer Group TSR set forth in this table utilizes the S&amp;amp;P 500 Chemic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amp;P 500 Chemicals Index, respectively. Historical stock
    performance is not necessarily indicative of future stock performance.</t>
        </is>
      </c>
      <c r="F7" s="4" t="inlineStr">
        <is>
          <t xml:space="preserve"> </t>
        </is>
      </c>
      <c r="G7" s="4" t="inlineStr">
        <is>
          <t xml:space="preserve"> </t>
        </is>
      </c>
      <c r="H7" s="4" t="inlineStr">
        <is>
          <t xml:space="preserve"> </t>
        </is>
      </c>
    </row>
    <row r="8">
      <c r="A8" s="4" t="inlineStr">
        <is>
          <t>Adjustment To PEO Compensation, Footnote [Text Block]</t>
        </is>
      </c>
      <c r="C8" s="4" t="inlineStr">
        <is>
          <t xml:space="preserve"> </t>
        </is>
      </c>
      <c r="D8" s="4" t="inlineStr">
        <is>
          <t xml:space="preserve"> </t>
        </is>
      </c>
      <c r="E8" s="4" t="inlineStr">
        <is>
          <t xml:space="preserve">(2) The amounts shown as Compensation Actually Paid have been calculated in accordance
with Item 402(v) of Regulation S-K and do not reflect compensation actually earned, realized or received by the Company’s
NEOs. Deductions from, and additions to, 2023 total compensation in the Summary Compensation Table to calculate Compensation
Actually Paid consist of:
Peter Average
Total Compensation
from Summary Compensation Table 16,546,194 5,168,076
Adjustments for Pension
Adjustment for Summary Compensation Table
Pension (16,479) (26,988)
Amount added for current year service cost 12,475 15,953
Amount added for prior service cost
impacting current year — —
TOTAL ADJUSTMENTS FOR PENSION (4,004) (11,035)
Adjustments for Equity
Awards
Adjustment for grant date values in the
Summary Compensation Table (11,642,449) (2,899,160)
Year-end fair value of unvested awards granted
in the current year 12,191,177 3,497,130
Year-over-year difference of year-end fair
values for unvested awards granted in prior years 3,902,254 1,475,602
Fair values at vest date for awards granted
and vested in current year — —
Difference in fair values between prior
year end fair values and vest date fair values for awards granted in prior years 213,026 523,555
Forfeitures during current year equal to
prior year-end fair value — —
Dividends or dividend equivalents
not otherwise included in the total compensation — —
TOTAL ADJUSTMENTS
FOR EQUITY AWARDS 4,664,008 2,597,127
Compensation Actually
Paid (as calculated) 21,206,198 7,754,168 </t>
        </is>
      </c>
      <c r="F8" s="4" t="inlineStr">
        <is>
          <t xml:space="preserve"> </t>
        </is>
      </c>
      <c r="G8" s="4" t="inlineStr">
        <is>
          <t xml:space="preserve"> </t>
        </is>
      </c>
      <c r="H8" s="4" t="inlineStr">
        <is>
          <t xml:space="preserve"> </t>
        </is>
      </c>
    </row>
    <row r="9">
      <c r="A9" s="4" t="inlineStr">
        <is>
          <t>Non-PEO NEO Average Total Compensation Amount</t>
        </is>
      </c>
      <c r="B9" s="4" t="inlineStr">
        <is>
          <t>[1]</t>
        </is>
      </c>
      <c r="C9" s="4" t="inlineStr">
        <is>
          <t xml:space="preserve"> </t>
        </is>
      </c>
      <c r="D9" s="4" t="inlineStr">
        <is>
          <t xml:space="preserve"> </t>
        </is>
      </c>
      <c r="E9" s="5" t="n">
        <v>5168076</v>
      </c>
      <c r="F9" s="5" t="n">
        <v>5818984</v>
      </c>
      <c r="G9" s="5" t="n">
        <v>4615231</v>
      </c>
      <c r="H9" s="5" t="n">
        <v>3288167</v>
      </c>
    </row>
    <row r="10">
      <c r="A10" s="4" t="inlineStr">
        <is>
          <t>Non-PEO NEO Average Compensation Actually Paid Amount</t>
        </is>
      </c>
      <c r="B10" s="4" t="inlineStr">
        <is>
          <t>[1],[2]</t>
        </is>
      </c>
      <c r="C10" s="4" t="inlineStr">
        <is>
          <t xml:space="preserve"> </t>
        </is>
      </c>
      <c r="D10" s="4" t="inlineStr">
        <is>
          <t xml:space="preserve"> </t>
        </is>
      </c>
      <c r="E10" s="5" t="n">
        <v>7754168</v>
      </c>
      <c r="F10" s="6" t="n">
        <v>6400521</v>
      </c>
      <c r="G10" s="6" t="n">
        <v>4648678</v>
      </c>
      <c r="H10" s="6" t="n">
        <v>3043798</v>
      </c>
    </row>
    <row r="11">
      <c r="A11" s="4" t="inlineStr">
        <is>
          <t>Adjustment to Non-PEO NEO Compensation Footnote [Text Block]</t>
        </is>
      </c>
      <c r="C11" s="4" t="inlineStr">
        <is>
          <t xml:space="preserve"> </t>
        </is>
      </c>
      <c r="D11" s="4" t="inlineStr">
        <is>
          <t xml:space="preserve"> </t>
        </is>
      </c>
      <c r="E11" s="4" t="inlineStr">
        <is>
          <t>(2) The amounts shown as Compensation Actually Paid have been calculated in accordance
with Item 402(v) of Regulation S-K and do not reflect compensation actually earned, realized or received by the Company’s
NEOs. Deductions from, and additions to, 2023 total compensation in the Summary Compensation Table to calculate Compensation
Actually Paid consist of:
Peter Average
Total Compensation
from Summary Compensation Table 16,546,194 5,168,076
Adjustments for Pension
Adjustment for Summary Compensation Table
Pension (16,479) (26,988)
Amount added for current year service cost 12,475 15,953
Amount added for prior service cost
impacting current year — —
TOTAL ADJUSTMENTS FOR PENSION (4,004) (11,035)
Adjustments for Equity
Awards
Adjustment for grant date values in the
Summary Compensation Table (11,642,449) (2,899,160)
Year-end fair value of unvested awards granted
in the current year 12,191,177 3,497,130
Year-over-year difference of year-end fair
values for unvested awards granted in prior years 3,902,254 1,475,602
Fair values at vest date for awards granted
and vested in current year — —
Difference in fair values between prior
year end fair values and vest date fair values for awards granted in prior years 213,026 523,555
Forfeitures during current year equal to
prior year-end fair value — —
Dividends or dividend equivalents
not otherwise included in the total compensation — —
TOTAL ADJUSTMENTS
FOR EQUITY AWARDS 4,664,008 2,597,127
Compensation Actually
Paid (as calculated) 21,206,198 7,754,168</t>
        </is>
      </c>
      <c r="F11" s="4" t="inlineStr">
        <is>
          <t xml:space="preserve"> </t>
        </is>
      </c>
      <c r="G11" s="4" t="inlineStr">
        <is>
          <t xml:space="preserve"> </t>
        </is>
      </c>
      <c r="H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 </t>
        </is>
      </c>
      <c r="F12" s="4" t="inlineStr">
        <is>
          <t xml:space="preserve"> </t>
        </is>
      </c>
      <c r="G12" s="4" t="inlineStr">
        <is>
          <t xml:space="preserve"> </t>
        </is>
      </c>
      <c r="H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Relationship Between PEO and Other NEO Compensation
Actually Paid and Net Income The following chart sets forth the relationship
between Compensation Actually Paid to our PEOs, the average of Compensation Actually Paid to our other NEOs, and the Company’s
Net Income during the three most recently completed fiscal years. </t>
        </is>
      </c>
      <c r="F13" s="4" t="inlineStr">
        <is>
          <t xml:space="preserve"> </t>
        </is>
      </c>
      <c r="G13" s="4" t="inlineStr">
        <is>
          <t xml:space="preserve"> </t>
        </is>
      </c>
      <c r="H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Relationship Between PEO and Other NEO Compensation
Actually Paid and EBITDA The following chart sets forth the relationship
between Compensation Actually Paid to our PEOs, the average of Compensation Actually Paid to our other NEOs, and our EBITDA during
the three most recently completed fiscal years. </t>
        </is>
      </c>
      <c r="F14" s="4" t="inlineStr">
        <is>
          <t xml:space="preserve"> </t>
        </is>
      </c>
      <c r="G14" s="4" t="inlineStr">
        <is>
          <t xml:space="preserve"> </t>
        </is>
      </c>
      <c r="H14" s="4" t="inlineStr">
        <is>
          <t xml:space="preserve"> </t>
        </is>
      </c>
    </row>
    <row r="15">
      <c r="A15" s="4" t="inlineStr">
        <is>
          <t>Total Shareholder Return Vs Peer Group [Text Block]</t>
        </is>
      </c>
      <c r="C15" s="4" t="inlineStr">
        <is>
          <t xml:space="preserve"> </t>
        </is>
      </c>
      <c r="D15" s="4" t="inlineStr">
        <is>
          <t xml:space="preserve"> </t>
        </is>
      </c>
      <c r="E15" s="4" t="inlineStr">
        <is>
          <t xml:space="preserve">Relationship Between Company TSR and Peer Group
TSR The following chart compares our cumulative
TSR over the four most recently completed fiscal years to that of the S&amp;P 500 Chemicals Index over the same period. </t>
        </is>
      </c>
      <c r="F15" s="4" t="inlineStr">
        <is>
          <t xml:space="preserve"> </t>
        </is>
      </c>
      <c r="G15" s="4" t="inlineStr">
        <is>
          <t xml:space="preserve"> </t>
        </is>
      </c>
      <c r="H15" s="4" t="inlineStr">
        <is>
          <t xml:space="preserve"> </t>
        </is>
      </c>
    </row>
    <row r="16">
      <c r="A16" s="4" t="inlineStr">
        <is>
          <t>Tabular List [Table Text Block]</t>
        </is>
      </c>
      <c r="C16" s="4" t="inlineStr">
        <is>
          <t xml:space="preserve"> </t>
        </is>
      </c>
      <c r="D16" s="4" t="inlineStr">
        <is>
          <t xml:space="preserve"> </t>
        </is>
      </c>
      <c r="E16" s="4" t="inlineStr">
        <is>
          <t>Tabular List of Most Important Financial and
Non-Financial Performance Measures The following table presents the financial
and non-financial performance measures that the Company considers to have been the most important in linking Compensation Actually
Paid to our PEO and Non-PEO NEOs for 2023 to Company performance. The measures in this table are not ranked.
(in alphabetical order)
EBITDA
Free Cash Flow per Share
Safety
Sustainability
Value Enhancement Program Results</t>
        </is>
      </c>
      <c r="F16" s="4" t="inlineStr">
        <is>
          <t xml:space="preserve"> </t>
        </is>
      </c>
      <c r="G16" s="4" t="inlineStr">
        <is>
          <t xml:space="preserve"> </t>
        </is>
      </c>
      <c r="H16" s="4" t="inlineStr">
        <is>
          <t xml:space="preserve"> </t>
        </is>
      </c>
    </row>
    <row r="17">
      <c r="A17" s="4" t="inlineStr">
        <is>
          <t>Total Shareholder Return Amount</t>
        </is>
      </c>
      <c r="B17" s="4" t="inlineStr">
        <is>
          <t>[3]</t>
        </is>
      </c>
      <c r="C17" s="4" t="inlineStr">
        <is>
          <t xml:space="preserve"> </t>
        </is>
      </c>
      <c r="D17" s="4" t="inlineStr">
        <is>
          <t xml:space="preserve"> </t>
        </is>
      </c>
      <c r="E17" s="7" t="n">
        <v>128.9</v>
      </c>
      <c r="F17" s="8" t="n">
        <v>106.81</v>
      </c>
      <c r="G17" s="8" t="n">
        <v>107.73</v>
      </c>
      <c r="H17" s="8" t="n">
        <v>102.57</v>
      </c>
    </row>
    <row r="18">
      <c r="A18" s="4" t="inlineStr">
        <is>
          <t>Peer Group Total Shareholder Return Amount</t>
        </is>
      </c>
      <c r="B18" s="4" t="inlineStr">
        <is>
          <t>[3]</t>
        </is>
      </c>
      <c r="C18" s="4" t="inlineStr">
        <is>
          <t xml:space="preserve"> </t>
        </is>
      </c>
      <c r="D18" s="4" t="inlineStr">
        <is>
          <t xml:space="preserve"> </t>
        </is>
      </c>
      <c r="E18" s="8" t="n">
        <v>146.45</v>
      </c>
      <c r="F18" s="8" t="n">
        <v>131.89</v>
      </c>
      <c r="G18" s="8" t="n">
        <v>148.63</v>
      </c>
      <c r="H18" s="8" t="n">
        <v>118.05</v>
      </c>
    </row>
    <row r="19">
      <c r="A19" s="4" t="inlineStr">
        <is>
          <t>Net Income (Loss), Including Portion Attributable to Noncontrolling Interest</t>
        </is>
      </c>
      <c r="C19" s="4" t="inlineStr">
        <is>
          <t xml:space="preserve"> </t>
        </is>
      </c>
      <c r="D19" s="4" t="inlineStr">
        <is>
          <t xml:space="preserve"> </t>
        </is>
      </c>
      <c r="E19" s="5" t="n">
        <v>2121000000</v>
      </c>
      <c r="F19" s="5" t="n">
        <v>3889000000</v>
      </c>
      <c r="G19" s="5" t="n">
        <v>5617000000</v>
      </c>
      <c r="H19" s="5" t="n">
        <v>1427000000</v>
      </c>
    </row>
    <row r="20">
      <c r="A20" s="4" t="inlineStr">
        <is>
          <t>Company Selected Measure Amount</t>
        </is>
      </c>
      <c r="B20" s="4" t="inlineStr">
        <is>
          <t>[4]</t>
        </is>
      </c>
      <c r="C20" s="4" t="inlineStr">
        <is>
          <t xml:space="preserve"> </t>
        </is>
      </c>
      <c r="D20" s="4" t="inlineStr">
        <is>
          <t xml:space="preserve"> </t>
        </is>
      </c>
      <c r="E20" s="6" t="n">
        <v>4509000000</v>
      </c>
      <c r="F20" s="6" t="n">
        <v>6301000000</v>
      </c>
      <c r="G20" s="6" t="n">
        <v>8689000000</v>
      </c>
      <c r="H20" s="6" t="n">
        <v>3285000000</v>
      </c>
    </row>
    <row r="21">
      <c r="A21" s="4" t="inlineStr">
        <is>
          <t>PEO Name</t>
        </is>
      </c>
      <c r="C21" s="4" t="inlineStr">
        <is>
          <t>Kenneth Lane</t>
        </is>
      </c>
      <c r="D21" s="4" t="inlineStr">
        <is>
          <t>Peter Vanacker</t>
        </is>
      </c>
      <c r="E21" s="4" t="inlineStr">
        <is>
          <t>Peter Vanacker</t>
        </is>
      </c>
      <c r="F21" s="4" t="inlineStr">
        <is>
          <t xml:space="preserve"> </t>
        </is>
      </c>
      <c r="G21" s="4" t="inlineStr">
        <is>
          <t>Bhavesh Patel</t>
        </is>
      </c>
      <c r="H21" s="4" t="inlineStr">
        <is>
          <t>Bhavesh Patel</t>
        </is>
      </c>
    </row>
    <row r="22">
      <c r="A22" s="4" t="inlineStr">
        <is>
          <t>Measure [Axis]: 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 Name</t>
        </is>
      </c>
      <c r="C24" s="4" t="inlineStr">
        <is>
          <t xml:space="preserve"> </t>
        </is>
      </c>
      <c r="D24" s="4" t="inlineStr">
        <is>
          <t xml:space="preserve"> </t>
        </is>
      </c>
      <c r="E24" s="4" t="inlineStr">
        <is>
          <t>EBITDA</t>
        </is>
      </c>
      <c r="F24" s="4" t="inlineStr">
        <is>
          <t xml:space="preserve"> </t>
        </is>
      </c>
      <c r="G24" s="4" t="inlineStr">
        <is>
          <t xml:space="preserve"> </t>
        </is>
      </c>
      <c r="H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 Name</t>
        </is>
      </c>
      <c r="C27" s="4" t="inlineStr">
        <is>
          <t xml:space="preserve"> </t>
        </is>
      </c>
      <c r="D27" s="4" t="inlineStr">
        <is>
          <t xml:space="preserve"> </t>
        </is>
      </c>
      <c r="E27" s="4" t="inlineStr">
        <is>
          <t>Free Cash Flow per Share</t>
        </is>
      </c>
      <c r="F27" s="4" t="inlineStr">
        <is>
          <t xml:space="preserve"> </t>
        </is>
      </c>
      <c r="G27" s="4" t="inlineStr">
        <is>
          <t xml:space="preserve"> </t>
        </is>
      </c>
      <c r="H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 Name</t>
        </is>
      </c>
      <c r="C30" s="4" t="inlineStr">
        <is>
          <t xml:space="preserve"> </t>
        </is>
      </c>
      <c r="D30" s="4" t="inlineStr">
        <is>
          <t xml:space="preserve"> </t>
        </is>
      </c>
      <c r="E30" s="4" t="inlineStr">
        <is>
          <t>Safety</t>
        </is>
      </c>
      <c r="F30" s="4" t="inlineStr">
        <is>
          <t xml:space="preserve"> </t>
        </is>
      </c>
      <c r="G30" s="4" t="inlineStr">
        <is>
          <t xml:space="preserve"> </t>
        </is>
      </c>
      <c r="H30" s="4" t="inlineStr">
        <is>
          <t xml:space="preserve"> </t>
        </is>
      </c>
    </row>
    <row r="31">
      <c r="A31" s="4" t="inlineStr">
        <is>
          <t>Measure [Axis]: 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 Name</t>
        </is>
      </c>
      <c r="C33" s="4" t="inlineStr">
        <is>
          <t xml:space="preserve"> </t>
        </is>
      </c>
      <c r="D33" s="4" t="inlineStr">
        <is>
          <t xml:space="preserve"> </t>
        </is>
      </c>
      <c r="E33" s="4" t="inlineStr">
        <is>
          <t>Sustainability</t>
        </is>
      </c>
      <c r="F33" s="4" t="inlineStr">
        <is>
          <t xml:space="preserve"> </t>
        </is>
      </c>
      <c r="G33" s="4" t="inlineStr">
        <is>
          <t xml:space="preserve"> </t>
        </is>
      </c>
      <c r="H33" s="4" t="inlineStr">
        <is>
          <t xml:space="preserve"> </t>
        </is>
      </c>
    </row>
    <row r="34">
      <c r="A34" s="4" t="inlineStr">
        <is>
          <t>Measure [Axis]: 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 Name</t>
        </is>
      </c>
      <c r="C36" s="4" t="inlineStr">
        <is>
          <t xml:space="preserve"> </t>
        </is>
      </c>
      <c r="D36" s="4" t="inlineStr">
        <is>
          <t xml:space="preserve"> </t>
        </is>
      </c>
      <c r="E36" s="4" t="inlineStr">
        <is>
          <t>Value Enhancement Program Results</t>
        </is>
      </c>
      <c r="F36" s="4" t="inlineStr">
        <is>
          <t xml:space="preserve"> </t>
        </is>
      </c>
      <c r="G36" s="4" t="inlineStr">
        <is>
          <t xml:space="preserve"> </t>
        </is>
      </c>
      <c r="H36" s="4" t="inlineStr">
        <is>
          <t xml:space="preserve"> </t>
        </is>
      </c>
    </row>
    <row r="37">
      <c r="A37" s="4" t="inlineStr">
        <is>
          <t>Non-PEO NEO [Member] | Adjustment for Summary Compensation Table Pens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t>
        </is>
      </c>
      <c r="C39" s="4" t="inlineStr">
        <is>
          <t xml:space="preserve"> </t>
        </is>
      </c>
      <c r="D39" s="4" t="inlineStr">
        <is>
          <t xml:space="preserve"> </t>
        </is>
      </c>
      <c r="E39" s="5" t="n">
        <v>-26988</v>
      </c>
      <c r="F39" s="4" t="inlineStr">
        <is>
          <t xml:space="preserve"> </t>
        </is>
      </c>
      <c r="G39" s="4" t="inlineStr">
        <is>
          <t xml:space="preserve"> </t>
        </is>
      </c>
      <c r="H39" s="4" t="inlineStr">
        <is>
          <t xml:space="preserve"> </t>
        </is>
      </c>
    </row>
    <row r="40">
      <c r="A40" s="4" t="inlineStr">
        <is>
          <t>Non-PEO NEO [Member] | Amount added for current year service co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C42" s="4" t="inlineStr">
        <is>
          <t xml:space="preserve"> </t>
        </is>
      </c>
      <c r="D42" s="4" t="inlineStr">
        <is>
          <t xml:space="preserve"> </t>
        </is>
      </c>
      <c r="E42" s="6" t="n">
        <v>15953</v>
      </c>
      <c r="F42" s="4" t="inlineStr">
        <is>
          <t xml:space="preserve"> </t>
        </is>
      </c>
      <c r="G42" s="4" t="inlineStr">
        <is>
          <t xml:space="preserve"> </t>
        </is>
      </c>
      <c r="H42" s="4" t="inlineStr">
        <is>
          <t xml:space="preserve"> </t>
        </is>
      </c>
    </row>
    <row r="43">
      <c r="A43" s="4" t="inlineStr">
        <is>
          <t>Non-PEO NEO [Member] | Amount added for prior service cost impacting current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PEO NEO [Member] | TOTAL ADJUSTMENTS FOR PENS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C48" s="4" t="inlineStr">
        <is>
          <t xml:space="preserve"> </t>
        </is>
      </c>
      <c r="D48" s="4" t="inlineStr">
        <is>
          <t xml:space="preserve"> </t>
        </is>
      </c>
      <c r="E48" s="6" t="n">
        <v>-11035</v>
      </c>
      <c r="F48" s="4" t="inlineStr">
        <is>
          <t xml:space="preserve"> </t>
        </is>
      </c>
      <c r="G48" s="4" t="inlineStr">
        <is>
          <t xml:space="preserve"> </t>
        </is>
      </c>
      <c r="H48" s="4" t="inlineStr">
        <is>
          <t xml:space="preserve"> </t>
        </is>
      </c>
    </row>
    <row r="49">
      <c r="A49" s="4" t="inlineStr">
        <is>
          <t>Non-PEO NEO [Member] | Adjustment for grant date values in the Summary Compensation T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C51" s="4" t="inlineStr">
        <is>
          <t xml:space="preserve"> </t>
        </is>
      </c>
      <c r="D51" s="4" t="inlineStr">
        <is>
          <t xml:space="preserve"> </t>
        </is>
      </c>
      <c r="E51" s="6" t="n">
        <v>-2899160</v>
      </c>
      <c r="F51" s="4" t="inlineStr">
        <is>
          <t xml:space="preserve"> </t>
        </is>
      </c>
      <c r="G51" s="4" t="inlineStr">
        <is>
          <t xml:space="preserve"> </t>
        </is>
      </c>
      <c r="H51" s="4" t="inlineStr">
        <is>
          <t xml:space="preserve"> </t>
        </is>
      </c>
    </row>
    <row r="52">
      <c r="A52" s="4" t="inlineStr">
        <is>
          <t>Non-PEO NEO [Member] | Year-end fair value of unvested awards granted in the current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C54" s="4" t="inlineStr">
        <is>
          <t xml:space="preserve"> </t>
        </is>
      </c>
      <c r="D54" s="4" t="inlineStr">
        <is>
          <t xml:space="preserve"> </t>
        </is>
      </c>
      <c r="E54" s="6" t="n">
        <v>3497130</v>
      </c>
      <c r="F54" s="4" t="inlineStr">
        <is>
          <t xml:space="preserve"> </t>
        </is>
      </c>
      <c r="G54" s="4" t="inlineStr">
        <is>
          <t xml:space="preserve"> </t>
        </is>
      </c>
      <c r="H54" s="4" t="inlineStr">
        <is>
          <t xml:space="preserve"> </t>
        </is>
      </c>
    </row>
    <row r="55">
      <c r="A55" s="4" t="inlineStr">
        <is>
          <t>Non-PEO NEO [Member] | Year-over-year difference of year-end fair values for unvested awards granted in prior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C57" s="4" t="inlineStr">
        <is>
          <t xml:space="preserve"> </t>
        </is>
      </c>
      <c r="D57" s="4" t="inlineStr">
        <is>
          <t xml:space="preserve"> </t>
        </is>
      </c>
      <c r="E57" s="6" t="n">
        <v>1475602</v>
      </c>
      <c r="F57" s="4" t="inlineStr">
        <is>
          <t xml:space="preserve"> </t>
        </is>
      </c>
      <c r="G57" s="4" t="inlineStr">
        <is>
          <t xml:space="preserve"> </t>
        </is>
      </c>
      <c r="H57" s="4" t="inlineStr">
        <is>
          <t xml:space="preserve"> </t>
        </is>
      </c>
    </row>
    <row r="58">
      <c r="A58" s="4" t="inlineStr">
        <is>
          <t>Non-PEO NEO [Member] | Fair values at vest date for awards granted and vested in current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PEO NEO [Member] | Difference in fair values between prior year end fair values and vest date fair values for awards granted in prior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C63" s="4" t="inlineStr">
        <is>
          <t xml:space="preserve"> </t>
        </is>
      </c>
      <c r="D63" s="4" t="inlineStr">
        <is>
          <t xml:space="preserve"> </t>
        </is>
      </c>
      <c r="E63" s="6" t="n">
        <v>523555</v>
      </c>
      <c r="F63" s="4" t="inlineStr">
        <is>
          <t xml:space="preserve"> </t>
        </is>
      </c>
      <c r="G63" s="4" t="inlineStr">
        <is>
          <t xml:space="preserve"> </t>
        </is>
      </c>
      <c r="H63" s="4" t="inlineStr">
        <is>
          <t xml:space="preserve"> </t>
        </is>
      </c>
    </row>
    <row r="64">
      <c r="A64" s="4" t="inlineStr">
        <is>
          <t>Non-PEO NEO [Member] | Forfeitures during current year equal to prior year-end fair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PEO NEO [Member] | Dividends or dividend equivalents not otherwise included in the total compensa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PEO NEO [Member] | TOTAL ADJUSTMENTS FOR EQUITY AWARD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C72" s="4" t="inlineStr">
        <is>
          <t xml:space="preserve"> </t>
        </is>
      </c>
      <c r="D72" s="4" t="inlineStr">
        <is>
          <t xml:space="preserve"> </t>
        </is>
      </c>
      <c r="E72" s="6" t="n">
        <v>2597127</v>
      </c>
      <c r="F72" s="4" t="inlineStr">
        <is>
          <t xml:space="preserve"> </t>
        </is>
      </c>
      <c r="G72" s="4" t="inlineStr">
        <is>
          <t xml:space="preserve"> </t>
        </is>
      </c>
      <c r="H72" s="4" t="inlineStr">
        <is>
          <t xml:space="preserve"> </t>
        </is>
      </c>
    </row>
    <row r="73">
      <c r="A73" s="4" t="inlineStr">
        <is>
          <t>Peter Vanack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O Total Compensation Amount</t>
        </is>
      </c>
      <c r="B75" s="4" t="inlineStr">
        <is>
          <t>[1]</t>
        </is>
      </c>
      <c r="C75" s="4" t="inlineStr">
        <is>
          <t xml:space="preserve"> </t>
        </is>
      </c>
      <c r="D75" s="5" t="n">
        <v>17018989</v>
      </c>
      <c r="E75" s="6" t="n">
        <v>16546194</v>
      </c>
      <c r="F75" s="4" t="inlineStr">
        <is>
          <t xml:space="preserve"> </t>
        </is>
      </c>
      <c r="G75" s="4" t="inlineStr">
        <is>
          <t xml:space="preserve"> </t>
        </is>
      </c>
      <c r="H75" s="4" t="inlineStr">
        <is>
          <t xml:space="preserve"> </t>
        </is>
      </c>
    </row>
    <row r="76">
      <c r="A76" s="4" t="inlineStr">
        <is>
          <t>PEO Actually Paid Compensation Amount</t>
        </is>
      </c>
      <c r="B76" s="4" t="inlineStr">
        <is>
          <t>[1],[2]</t>
        </is>
      </c>
      <c r="C76" s="4" t="inlineStr">
        <is>
          <t xml:space="preserve"> </t>
        </is>
      </c>
      <c r="D76" s="5" t="n">
        <v>14863867</v>
      </c>
      <c r="E76" s="6" t="n">
        <v>21206198</v>
      </c>
      <c r="F76" s="4" t="inlineStr">
        <is>
          <t xml:space="preserve"> </t>
        </is>
      </c>
      <c r="G76" s="4" t="inlineStr">
        <is>
          <t xml:space="preserve"> </t>
        </is>
      </c>
      <c r="H76" s="4" t="inlineStr">
        <is>
          <t xml:space="preserve"> </t>
        </is>
      </c>
    </row>
    <row r="77">
      <c r="A77" s="4" t="inlineStr">
        <is>
          <t>Peter Vanacker | PEO [Member] | Adjustment for Summary Compensation Table Pens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C79" s="4" t="inlineStr">
        <is>
          <t xml:space="preserve"> </t>
        </is>
      </c>
      <c r="D79" s="4" t="inlineStr">
        <is>
          <t xml:space="preserve"> </t>
        </is>
      </c>
      <c r="E79" s="6" t="n">
        <v>-16479</v>
      </c>
      <c r="F79" s="4" t="inlineStr">
        <is>
          <t xml:space="preserve"> </t>
        </is>
      </c>
      <c r="G79" s="4" t="inlineStr">
        <is>
          <t xml:space="preserve"> </t>
        </is>
      </c>
      <c r="H79" s="4" t="inlineStr">
        <is>
          <t xml:space="preserve"> </t>
        </is>
      </c>
    </row>
    <row r="80">
      <c r="A80" s="4" t="inlineStr">
        <is>
          <t>Peter Vanacker | PEO [Member] | Amount added for current year service cos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C82" s="4" t="inlineStr">
        <is>
          <t xml:space="preserve"> </t>
        </is>
      </c>
      <c r="D82" s="4" t="inlineStr">
        <is>
          <t xml:space="preserve"> </t>
        </is>
      </c>
      <c r="E82" s="6" t="n">
        <v>12475</v>
      </c>
      <c r="F82" s="4" t="inlineStr">
        <is>
          <t xml:space="preserve"> </t>
        </is>
      </c>
      <c r="G82" s="4" t="inlineStr">
        <is>
          <t xml:space="preserve"> </t>
        </is>
      </c>
      <c r="H82" s="4" t="inlineStr">
        <is>
          <t xml:space="preserve"> </t>
        </is>
      </c>
    </row>
    <row r="83">
      <c r="A83" s="4" t="inlineStr">
        <is>
          <t>Peter Vanacker | PEO [Member] | Amount added for prior service cost impacting current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eter Vanacker | PEO [Member] | TOTAL ADJUSTMENTS FOR PENS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C88" s="4" t="inlineStr">
        <is>
          <t xml:space="preserve"> </t>
        </is>
      </c>
      <c r="D88" s="4" t="inlineStr">
        <is>
          <t xml:space="preserve"> </t>
        </is>
      </c>
      <c r="E88" s="6" t="n">
        <v>-4004</v>
      </c>
      <c r="F88" s="4" t="inlineStr">
        <is>
          <t xml:space="preserve"> </t>
        </is>
      </c>
      <c r="G88" s="4" t="inlineStr">
        <is>
          <t xml:space="preserve"> </t>
        </is>
      </c>
      <c r="H88" s="4" t="inlineStr">
        <is>
          <t xml:space="preserve"> </t>
        </is>
      </c>
    </row>
    <row r="89">
      <c r="A89" s="4" t="inlineStr">
        <is>
          <t>Peter Vanacker | PEO [Member] | Adjustment for grant date values in the Summary Compensation Tabl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C91" s="4" t="inlineStr">
        <is>
          <t xml:space="preserve"> </t>
        </is>
      </c>
      <c r="D91" s="4" t="inlineStr">
        <is>
          <t xml:space="preserve"> </t>
        </is>
      </c>
      <c r="E91" s="6" t="n">
        <v>-11642449</v>
      </c>
      <c r="F91" s="4" t="inlineStr">
        <is>
          <t xml:space="preserve"> </t>
        </is>
      </c>
      <c r="G91" s="4" t="inlineStr">
        <is>
          <t xml:space="preserve"> </t>
        </is>
      </c>
      <c r="H91" s="4" t="inlineStr">
        <is>
          <t xml:space="preserve"> </t>
        </is>
      </c>
    </row>
    <row r="92">
      <c r="A92" s="4" t="inlineStr">
        <is>
          <t>Peter Vanacker | PEO [Member] | Year-end fair value of unvested awards granted in the current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C94" s="4" t="inlineStr">
        <is>
          <t xml:space="preserve"> </t>
        </is>
      </c>
      <c r="D94" s="4" t="inlineStr">
        <is>
          <t xml:space="preserve"> </t>
        </is>
      </c>
      <c r="E94" s="6" t="n">
        <v>12191177</v>
      </c>
      <c r="F94" s="4" t="inlineStr">
        <is>
          <t xml:space="preserve"> </t>
        </is>
      </c>
      <c r="G94" s="4" t="inlineStr">
        <is>
          <t xml:space="preserve"> </t>
        </is>
      </c>
      <c r="H94" s="4" t="inlineStr">
        <is>
          <t xml:space="preserve"> </t>
        </is>
      </c>
    </row>
    <row r="95">
      <c r="A95" s="4" t="inlineStr">
        <is>
          <t>Peter Vanacker | PEO [Member] | Year-over-year difference of year-end fair values for unvested awards granted in prior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C97" s="4" t="inlineStr">
        <is>
          <t xml:space="preserve"> </t>
        </is>
      </c>
      <c r="D97" s="4" t="inlineStr">
        <is>
          <t xml:space="preserve"> </t>
        </is>
      </c>
      <c r="E97" s="6" t="n">
        <v>3902254</v>
      </c>
      <c r="F97" s="4" t="inlineStr">
        <is>
          <t xml:space="preserve"> </t>
        </is>
      </c>
      <c r="G97" s="4" t="inlineStr">
        <is>
          <t xml:space="preserve"> </t>
        </is>
      </c>
      <c r="H97" s="4" t="inlineStr">
        <is>
          <t xml:space="preserve"> </t>
        </is>
      </c>
    </row>
    <row r="98">
      <c r="A98" s="4" t="inlineStr">
        <is>
          <t>Peter Vanacker | PEO [Member] | Fair values at vest date for awards granted and vested in current yea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eter Vanacker | PEO [Member] | Difference in fair values between prior year end fair values and vest date fair values for awards granted in prior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C103" s="4" t="inlineStr">
        <is>
          <t xml:space="preserve"> </t>
        </is>
      </c>
      <c r="D103" s="4" t="inlineStr">
        <is>
          <t xml:space="preserve"> </t>
        </is>
      </c>
      <c r="E103" s="6" t="n">
        <v>213026</v>
      </c>
      <c r="F103" s="4" t="inlineStr">
        <is>
          <t xml:space="preserve"> </t>
        </is>
      </c>
      <c r="G103" s="4" t="inlineStr">
        <is>
          <t xml:space="preserve"> </t>
        </is>
      </c>
      <c r="H103" s="4" t="inlineStr">
        <is>
          <t xml:space="preserve"> </t>
        </is>
      </c>
    </row>
    <row r="104">
      <c r="A104" s="4" t="inlineStr">
        <is>
          <t>Peter Vanacker | PEO [Member] | Forfeitures during current year equal to prior year-end fair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eter Vanacker | PEO [Member] | Dividends or dividend equivalents not otherwise included in the total compensa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eter Vanacker | PEO [Member] | TOTAL ADJUSTMENTS FOR EQUITY AWARD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ment to Compensation Amount</t>
        </is>
      </c>
      <c r="C112" s="4" t="inlineStr">
        <is>
          <t xml:space="preserve"> </t>
        </is>
      </c>
      <c r="D112" s="4" t="inlineStr">
        <is>
          <t xml:space="preserve"> </t>
        </is>
      </c>
      <c r="E112" s="5" t="n">
        <v>4664008</v>
      </c>
      <c r="F112" s="4" t="inlineStr">
        <is>
          <t xml:space="preserve"> </t>
        </is>
      </c>
      <c r="G112" s="4" t="inlineStr">
        <is>
          <t xml:space="preserve"> </t>
        </is>
      </c>
      <c r="H112" s="4" t="inlineStr">
        <is>
          <t xml:space="preserve"> </t>
        </is>
      </c>
    </row>
    <row r="113">
      <c r="A113" s="4" t="inlineStr">
        <is>
          <t>Kenneth Lan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O Total Compensation Amount</t>
        </is>
      </c>
      <c r="B115" s="4" t="inlineStr">
        <is>
          <t>[1]</t>
        </is>
      </c>
      <c r="C115" s="5" t="n">
        <v>8798076</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O Actually Paid Compensation Amount</t>
        </is>
      </c>
      <c r="B116" s="4" t="inlineStr">
        <is>
          <t>[1],[2]</t>
        </is>
      </c>
      <c r="C116" s="5" t="n">
        <v>904684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havesh Patel</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O Total Compensation Amount</t>
        </is>
      </c>
      <c r="B119" s="4" t="inlineStr">
        <is>
          <t>[1]</t>
        </is>
      </c>
      <c r="C119" s="4" t="inlineStr">
        <is>
          <t xml:space="preserve"> </t>
        </is>
      </c>
      <c r="D119" s="4" t="inlineStr">
        <is>
          <t xml:space="preserve"> </t>
        </is>
      </c>
      <c r="E119" s="4" t="inlineStr">
        <is>
          <t xml:space="preserve"> </t>
        </is>
      </c>
      <c r="F119" s="4" t="inlineStr">
        <is>
          <t xml:space="preserve"> </t>
        </is>
      </c>
      <c r="G119" s="5" t="n">
        <v>19011033</v>
      </c>
      <c r="H119" s="5" t="n">
        <v>15570513</v>
      </c>
    </row>
    <row r="120">
      <c r="A120" s="4" t="inlineStr">
        <is>
          <t>PEO Actually Paid Compensation Amount</t>
        </is>
      </c>
      <c r="B120" s="4" t="inlineStr">
        <is>
          <t>[1],[2]</t>
        </is>
      </c>
      <c r="C120" s="4" t="inlineStr">
        <is>
          <t xml:space="preserve"> </t>
        </is>
      </c>
      <c r="D120" s="4" t="inlineStr">
        <is>
          <t xml:space="preserve"> </t>
        </is>
      </c>
      <c r="E120" s="4" t="inlineStr">
        <is>
          <t xml:space="preserve"> </t>
        </is>
      </c>
      <c r="F120" s="4" t="inlineStr">
        <is>
          <t xml:space="preserve"> </t>
        </is>
      </c>
      <c r="G120" s="5" t="n">
        <v>1514901</v>
      </c>
      <c r="H120" s="5" t="n">
        <v>16833907</v>
      </c>
    </row>
    <row r="121"/>
    <row r="122">
      <c r="A122" s="4" t="inlineStr">
        <is>
          <t>[1]Bhavesh Patel was our PEO from January 1, 2020 to December 31, 2021. Kenneth
    Lane (who served as Interim CEO) was our PEO from January 1, 2022 to May 22, 2022. Peter Vanacker is our PEO since May 23, 2022. The
    Non-PEO NEOs for whom the average compensation is presented in this table are: (a) for 2023: Michael McMurray, Kenneth Lane, Torkel
    Rhenman, and Jim Guilfoyle; (b) for 2022: Michael McMurray, Torkel Rhenman, Jeffrey Kaplan, and Jim Guilfoyle; (c) for 2021: Michael
    McMurray, Kenneth Lane, Torkel Rhenman, and Jim Guilfoyle; and (d) for 2020: Michael McMurray, Kenneth Lane, Torkel Rhenman, Jeffrey Kaplan, and Daniel Coombs.[2]The amounts shown as Compensation Actually Paid have been calculated in accordance
    with Item 402(v) of Regulation S-K and do not reflect compensation actually earned, realized or received by the Company’s
    NEOs. Deductions from, and additions to, 2023 total compensation in the Summary Compensation Table to calculate Compensation
    Actually Paid consist of:[3]The Peer Group TSR set forth in this table utilizes the S&amp;amp;P 500 Chemic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amp;P 500 Chemicals Index, respectively. Historical stock
    performance is not necessarily indicative of future stock performance.[4]We determined EBITDA, which is a non-GAAP financial measure, to be the most important financial
    performance measure used to link Company performance to Compensation Actually Paid to our PEO and Non  PEO NEOs in 2023.
    More information on EBITDA can be found in Appendix A to this proxy statement. We may determine a different financial performance
    measure to be the most important financial performance measure in future years.</t>
        </is>
      </c>
    </row>
  </sheetData>
  <mergeCells count="4">
    <mergeCell ref="A1:B2"/>
    <mergeCell ref="E1:H1"/>
    <mergeCell ref="A121:G121"/>
    <mergeCell ref="A122:G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3:02:43Z</dcterms:created>
  <dcterms:modified xmlns:dcterms="http://purl.org/dc/terms/" xmlns:xsi="http://www.w3.org/2001/XMLSchema-instance" xsi:type="dcterms:W3CDTF">2024-03-29T13:02:43Z</dcterms:modified>
</cp:coreProperties>
</file>